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Cer" sheetId="2" state="visible" r:id="rId2"/>
    <sheet xmlns:r="http://schemas.openxmlformats.org/officeDocument/2006/relationships" name="Risk_Return Detail Data- Virtus" sheetId="3" state="visible" r:id="rId3"/>
    <sheet xmlns:r="http://schemas.openxmlformats.org/officeDocument/2006/relationships" name="Risk_Return Summary- Virtus C_2" sheetId="4" state="visible" r:id="rId4"/>
    <sheet xmlns:r="http://schemas.openxmlformats.org/officeDocument/2006/relationships" name="Risk_Return Detail Data- Virt_2" sheetId="5" state="visible" r:id="rId5"/>
    <sheet xmlns:r="http://schemas.openxmlformats.org/officeDocument/2006/relationships" name="Risk_Return Summary- Virtus C_3" sheetId="6" state="visible" r:id="rId6"/>
    <sheet xmlns:r="http://schemas.openxmlformats.org/officeDocument/2006/relationships" name="Risk_Return Detail Data- Virt_3" sheetId="7" state="visible" r:id="rId7"/>
    <sheet xmlns:r="http://schemas.openxmlformats.org/officeDocument/2006/relationships" name="Risk_Return Summary- Virtus Sil" sheetId="8" state="visible" r:id="rId8"/>
    <sheet xmlns:r="http://schemas.openxmlformats.org/officeDocument/2006/relationships" name="Risk_Return Detail Data- Virt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75">
  <si>
    <t>Document and Entity Information</t>
  </si>
  <si>
    <t>Jun. 19, 2020</t>
  </si>
  <si>
    <t>Prospectus:</t>
  </si>
  <si>
    <t>Document Type</t>
  </si>
  <si>
    <t>497</t>
  </si>
  <si>
    <t>Document Period End Date</t>
  </si>
  <si>
    <t>Jun. 19,
		2020</t>
  </si>
  <si>
    <t>Entity Registrant Name</t>
  </si>
  <si>
    <t>VIRTUS ASSET TRUST</t>
  </si>
  <si>
    <t>Entity Central Index Key</t>
  </si>
  <si>
    <t>0001018593</t>
  </si>
  <si>
    <t>Entity Inv Company Type</t>
  </si>
  <si>
    <t>N-1A</t>
  </si>
  <si>
    <t>Amendment Flag</t>
  </si>
  <si>
    <t>false</t>
  </si>
  <si>
    <t>Document Creation Date</t>
  </si>
  <si>
    <t>Document Effective Date</t>
  </si>
  <si>
    <t>Prospectus Date</t>
  </si>
  <si>
    <t>Apr. 28,
		2020</t>
  </si>
  <si>
    <t>Virtus Ceredex Large-Cap Value Equity Fund | Class R6</t>
  </si>
  <si>
    <t>Trading Symbol</t>
  </si>
  <si>
    <t>STVZX</t>
  </si>
  <si>
    <t>Virtus Ceredex Large-Cap Value Equity Fund | Class I</t>
  </si>
  <si>
    <t>STVTX</t>
  </si>
  <si>
    <t>Virtus Ceredex Large-Cap Value Equity Fund | Class C</t>
  </si>
  <si>
    <t>SVIFX</t>
  </si>
  <si>
    <t>Virtus Ceredex Large-Cap Value Equity Fund | Class A</t>
  </si>
  <si>
    <t>SVIIX</t>
  </si>
  <si>
    <t>Virtus Ceredex Mid-Cap Value Equity Fund | Class R6</t>
  </si>
  <si>
    <t>SMVZX</t>
  </si>
  <si>
    <t>Virtus Ceredex Mid-Cap Value Equity Fund | Class I</t>
  </si>
  <si>
    <t>SMVTX</t>
  </si>
  <si>
    <t>Virtus Ceredex Mid-Cap Value Equity Fund | Class C</t>
  </si>
  <si>
    <t>SMVFX</t>
  </si>
  <si>
    <t>Virtus Ceredex Mid-Cap Value Equity Fund | Class A</t>
  </si>
  <si>
    <t>SAMVX</t>
  </si>
  <si>
    <t>Virtus Ceredex Small-Cap Value Equity Fund | Class R6</t>
  </si>
  <si>
    <t>VVERX</t>
  </si>
  <si>
    <t>Virtus Ceredex Small-Cap Value Equity Fund | Class I</t>
  </si>
  <si>
    <t>SCETX</t>
  </si>
  <si>
    <t>Virtus Ceredex Small-Cap Value Equity Fund | Class C</t>
  </si>
  <si>
    <t>STCEX</t>
  </si>
  <si>
    <t>Virtus Ceredex Small-Cap Value Equity Fund | Class A</t>
  </si>
  <si>
    <t>SASVX</t>
  </si>
  <si>
    <t>Virtus Silvant Small-Cap Growth Stock Fund | Class I</t>
  </si>
  <si>
    <t>SSCTX</t>
  </si>
  <si>
    <t>Virtus Silvant Small-Cap Growth Stock Fund | Class A</t>
  </si>
  <si>
    <t>SCGIX</t>
  </si>
  <si>
    <t>Virtus Ceredex Large-Cap Value Equity Fund</t>
  </si>
  <si>
    <t>Virtus Ceredex Large-Cap Value Equity Fund, Virtus Ceredex Mid-Cap Value Equity Fund, each, a series of Virtus Asset Trust Supplement dated June 19, 2020 to the Summary and Statutory Prospectuses dated April 28, 2020 Important Notice to Investors Virtus Ceredex Large-Cap Value Equity Fund The following disclosure changes will be effective August 18, 2020:</t>
  </si>
  <si>
    <t>The first paragraph under “Principal Investment Strategies” in the summary prospectus, the summary section of the statutory prospectus, and on page 103 of the statutory prospectus, is hereby replaced with the following: Under normal circumstances, the fund invests at least 80% of its net assets in U.S.-traded equity securities of large-capitalization companies. U.S.-traded equity securities may include American Depositary Receipts (“ADRs”). As of the date of this prospectus, the fund’s subadviser considers large-capitalization companies for this purpose to be those companies that, at the time of initial purchase, have market capitalizations generally within the range of companies included in the Russell 1000 ® ®</t>
  </si>
  <si>
    <t>Investors should retain this supplement with the Prospectuses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Closing [Text Block]</t>
  </si>
  <si>
    <t>rr_RiskClosingTextBlock</t>
  </si>
  <si>
    <t>Virtus Ceredex Mid-Cap Value Equity Fund</t>
  </si>
  <si>
    <t>Virtus Ceredex Large-Cap Value Equity Fund, Virtus Ceredex Mid-Cap Value Equity Fund, each, a series of Virtus Asset Trust Supplement dated June 19, 2020 to the Summary and Statutory Prospectuses dated April 28, 2020 Important Notice to Investors Virtus Ceredex Mid-Cap Value Equity Fund The following disclosure changes will be effective August 18, 2020:</t>
  </si>
  <si>
    <t>The first paragraph under “Principal Investment Strategies” in the summary prospectus, the summary section of the statutory prospectus, and page 104 of the statutory prospectus, is hereby replaced with the following: Under normal circumstances, the fund invests at least 80% of its net assets in U.S.-traded equity securities of mid-capitalization companies. U.S.-traded equity securities may include American Depositary Receipts (“ADRs”). As of the date of this prospectus, the fund’s subadviser considers mid-capitalization companies for this purpose to be those companies that, at the time of initial purchase, have market capitalizations generally within the range of companies included in the Russell Midcap ® ®</t>
  </si>
  <si>
    <t>Virtus Ceredex Small-Cap Value Equity Fund</t>
  </si>
  <si>
    <t>Virtus Ceredex Large-Cap Value Equity Fund, Virtus Ceredex Mid-Cap Value Equity Fund, each, a series of Virtus Asset Trust Supplement dated June 19, 2020 to the Summary and Statutory Prospectuses dated April 28, 2020 Important Notice to Investors Virtus Ceredex Small-Cap Value Equity Fund The following disclosure changes will be effective August 18, 2020:</t>
  </si>
  <si>
    <t>The first paragraph under “Principal Investment Strategies” in the summary prospectus, the summary section of the statutory prospectus, and page 105 of the statutory prospectus, is hereby replaced with the following: Under normal circumstances, the fund invests at least 80% of its net assets in U.S.-traded equity securities of small-capitalization companies. U.S.-traded equity securities may include American Depositary Receipts (“ADRs”). As of the date of this prospectus, the fund’s subadviser considers small-capitalization companies for this purpose to be those companies that, at the time of initial purchase, have market capitalizations generally within the range of companies included in the Russell 2000 ® ®</t>
  </si>
  <si>
    <t>Virtus Silvant Small-Cap Growth Stock Fund</t>
  </si>
  <si>
    <t>Virtus Ceredex Large-Cap Value Equity Fund, Virtus Ceredex Mid-Cap Value Equity Fund, each, a series of Virtus Asset Trust Supplement dated June 19, 2020 to the Summary and Statutory Prospectuses dated April 28, 2020 Important Notice to Investors Virtus Silvant Small-Cap Growth Stock Fund The following disclosure changes will be effective August 18, 2020:</t>
  </si>
  <si>
    <t>The first two paragraphs under “Principal Investment Strategies” in the summary prospectus and the summary section of the statutory prospectus, and the first paragraph under “Principal Investment Strategies” on page 123 of the statutory prospectus, are hereby replaced with the following: Under normal circumstances, the fund invests at least 80% of its net assets in U.S.-traded equity securities of small-capitalization companies. U.S.-traded equity securities may include American Depositary Receipts (“ADRs”). As of the date of this prospectus, the fund’s subadviser considers small-capitalization companies for this purpose to be those companies that, at the time of initial purchase, have market capitalizations generally within the range of companies included in the Russell 2000 ®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4"/>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2</v>
      </c>
      <c r="B1" s="1" t="s">
        <v>53</v>
      </c>
      <c r="C1" s="2" t="s">
        <v>54</v>
      </c>
    </row>
    <row r="2" spans="1:3">
      <c r="A2" s="3" t="s">
        <v>55</v>
      </c>
      <c r="B2" s="4" t="s">
        <v>56</v>
      </c>
    </row>
    <row r="3" spans="1:3">
      <c r="A3" s="4" t="s">
        <v>17</v>
      </c>
      <c r="B3" s="4" t="s">
        <v>74</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row r="5" spans="1:1">
      <c r="A5" s="4" t="s">
        <v>50</v>
      </c>
    </row>
    <row r="6" spans="1:1">
      <c r="A6"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52</v>
      </c>
      <c r="B1" s="1" t="s">
        <v>53</v>
      </c>
      <c r="C1" s="2" t="s">
        <v>54</v>
      </c>
    </row>
    <row r="2" spans="1:3">
      <c r="A2" s="4" t="s">
        <v>48</v>
      </c>
    </row>
    <row r="3" spans="1:3">
      <c r="A3" s="3" t="s">
        <v>55</v>
      </c>
      <c r="B3" s="4" t="s">
        <v>56</v>
      </c>
    </row>
    <row r="4" spans="1:3">
      <c r="A4" s="4" t="s">
        <v>57</v>
      </c>
      <c r="B4" s="4" t="s">
        <v>58</v>
      </c>
      <c r="C4" s="4" t="s">
        <v>49</v>
      </c>
    </row>
    <row r="5" spans="1:3">
      <c r="A5" s="4" t="s">
        <v>59</v>
      </c>
      <c r="B5" s="4" t="s">
        <v>60</v>
      </c>
      <c r="C5" s="4" t="s">
        <v>48</v>
      </c>
    </row>
    <row r="6" spans="1:3">
      <c r="A6" s="4" t="s">
        <v>61</v>
      </c>
      <c r="B6" s="4" t="s">
        <v>62</v>
      </c>
      <c r="C6" s="4" t="s">
        <v>50</v>
      </c>
    </row>
    <row r="7" spans="1:3">
      <c r="A7" s="4" t="s">
        <v>63</v>
      </c>
      <c r="B7" s="4" t="s">
        <v>64</v>
      </c>
      <c r="C7"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5</v>
      </c>
    </row>
    <row r="3" spans="1:1">
      <c r="A3" s="4" t="s">
        <v>65</v>
      </c>
    </row>
    <row r="4" spans="1:1">
      <c r="A4" s="4" t="s">
        <v>66</v>
      </c>
    </row>
    <row r="5" spans="1:1">
      <c r="A5" s="4" t="s">
        <v>67</v>
      </c>
    </row>
    <row r="6" spans="1:1">
      <c r="A6"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52</v>
      </c>
      <c r="B1" s="1" t="s">
        <v>53</v>
      </c>
      <c r="C1" s="2" t="s">
        <v>54</v>
      </c>
    </row>
    <row r="2" spans="1:3">
      <c r="A2" s="4" t="s">
        <v>65</v>
      </c>
    </row>
    <row r="3" spans="1:3">
      <c r="A3" s="3" t="s">
        <v>55</v>
      </c>
      <c r="B3" s="4" t="s">
        <v>56</v>
      </c>
    </row>
    <row r="4" spans="1:3">
      <c r="A4" s="4" t="s">
        <v>57</v>
      </c>
      <c r="B4" s="4" t="s">
        <v>58</v>
      </c>
      <c r="C4" s="4" t="s">
        <v>66</v>
      </c>
    </row>
    <row r="5" spans="1:3">
      <c r="A5" s="4" t="s">
        <v>59</v>
      </c>
      <c r="B5" s="4" t="s">
        <v>60</v>
      </c>
      <c r="C5" s="4" t="s">
        <v>65</v>
      </c>
    </row>
    <row r="6" spans="1:3">
      <c r="A6" s="4" t="s">
        <v>61</v>
      </c>
      <c r="B6" s="4" t="s">
        <v>62</v>
      </c>
      <c r="C6" s="4" t="s">
        <v>67</v>
      </c>
    </row>
    <row r="7" spans="1:3">
      <c r="A7" s="4" t="s">
        <v>63</v>
      </c>
      <c r="B7" s="4" t="s">
        <v>64</v>
      </c>
      <c r="C7"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row r="5" spans="1:1">
      <c r="A5" s="4" t="s">
        <v>70</v>
      </c>
    </row>
    <row r="6" spans="1:1">
      <c r="A6"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52</v>
      </c>
      <c r="B1" s="1" t="s">
        <v>53</v>
      </c>
      <c r="C1" s="2" t="s">
        <v>54</v>
      </c>
    </row>
    <row r="2" spans="1:3">
      <c r="A2" s="4" t="s">
        <v>68</v>
      </c>
    </row>
    <row r="3" spans="1:3">
      <c r="A3" s="3" t="s">
        <v>55</v>
      </c>
      <c r="B3" s="4" t="s">
        <v>56</v>
      </c>
    </row>
    <row r="4" spans="1:3">
      <c r="A4" s="4" t="s">
        <v>57</v>
      </c>
      <c r="B4" s="4" t="s">
        <v>58</v>
      </c>
      <c r="C4" s="4" t="s">
        <v>69</v>
      </c>
    </row>
    <row r="5" spans="1:3">
      <c r="A5" s="4" t="s">
        <v>59</v>
      </c>
      <c r="B5" s="4" t="s">
        <v>60</v>
      </c>
      <c r="C5" s="4" t="s">
        <v>68</v>
      </c>
    </row>
    <row r="6" spans="1:3">
      <c r="A6" s="4" t="s">
        <v>61</v>
      </c>
      <c r="B6" s="4" t="s">
        <v>62</v>
      </c>
      <c r="C6" s="4" t="s">
        <v>70</v>
      </c>
    </row>
    <row r="7" spans="1:3">
      <c r="A7" s="4" t="s">
        <v>63</v>
      </c>
      <c r="B7" s="4" t="s">
        <v>64</v>
      </c>
      <c r="C7" s="4" t="s">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1</v>
      </c>
    </row>
    <row r="4" spans="1:1">
      <c r="A4" s="4" t="s">
        <v>72</v>
      </c>
    </row>
    <row r="5" spans="1:1">
      <c r="A5" s="4" t="s">
        <v>73</v>
      </c>
    </row>
    <row r="6" spans="1:1">
      <c r="A6" s="4" t="s">
        <v>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52</v>
      </c>
      <c r="B1" s="1" t="s">
        <v>53</v>
      </c>
      <c r="C1" s="2" t="s">
        <v>54</v>
      </c>
    </row>
    <row r="2" spans="1:3">
      <c r="A2" s="4" t="s">
        <v>71</v>
      </c>
    </row>
    <row r="3" spans="1:3">
      <c r="A3" s="3" t="s">
        <v>55</v>
      </c>
      <c r="B3" s="4" t="s">
        <v>56</v>
      </c>
    </row>
    <row r="4" spans="1:3">
      <c r="A4" s="4" t="s">
        <v>57</v>
      </c>
      <c r="B4" s="4" t="s">
        <v>58</v>
      </c>
      <c r="C4" s="4" t="s">
        <v>72</v>
      </c>
    </row>
    <row r="5" spans="1:3">
      <c r="A5" s="4" t="s">
        <v>59</v>
      </c>
      <c r="B5" s="4" t="s">
        <v>60</v>
      </c>
      <c r="C5" s="4" t="s">
        <v>71</v>
      </c>
    </row>
    <row r="6" spans="1:3">
      <c r="A6" s="4" t="s">
        <v>61</v>
      </c>
      <c r="B6" s="4" t="s">
        <v>62</v>
      </c>
      <c r="C6" s="4" t="s">
        <v>73</v>
      </c>
    </row>
    <row r="7" spans="1:3">
      <c r="A7" s="4" t="s">
        <v>63</v>
      </c>
      <c r="B7" s="4" t="s">
        <v>64</v>
      </c>
      <c r="C7" s="4" t="s">
        <v>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09:33:58Z</dcterms:created>
  <dcterms:modified xmlns:dcterms="http://purl.org/dc/terms/" xmlns:xsi="http://www.w3.org/2001/XMLSchema-instance" xsi:type="dcterms:W3CDTF">2020-06-26T09:33:58Z</dcterms:modified>
</cp:coreProperties>
</file>